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G Man" sheetId="2" r:id="rId2"/>
    <s:sheet name="Risk_Return Detail Data- ASG 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8">
  <si>
    <t>Label</t>
  </si>
  <si>
    <t>Element</t>
  </si>
  <si>
    <t>Value</t>
  </si>
  <si>
    <t>Risk/Return:</t>
  </si>
  <si>
    <t>rr_RiskReturnAbstract</t>
  </si>
  <si>
    <t>Document Type</t>
  </si>
  <si>
    <t>dei_DocumentType</t>
  </si>
  <si>
    <t>Other</t>
  </si>
  <si>
    <t>Document Period End Date</t>
  </si>
  <si>
    <t>dei_DocumentPeriodEndDate</t>
  </si>
  <si>
    <t>Mar. 7,
		2014</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Mar. 7,
		2016</t>
  </si>
  <si>
    <t>Document Effective Date</t>
  </si>
  <si>
    <t>dei_DocumentEffectiveDate</t>
  </si>
  <si>
    <t>Prospectus Date</t>
  </si>
  <si>
    <t>rr_ProspectusDate</t>
  </si>
  <si>
    <t>May 1,
		2015</t>
  </si>
  <si>
    <t>May. 01, 2015</t>
  </si>
  <si>
    <t>ASG MANAGED FUTURES STRATEGY FUND Supplement dated March 7, 2016, to the ASG Managed Futures Strategy Fund Prospectus, dated May 1, 2015, as may be revised and supplemented from time to time. Effective March 7, 2016, the Credit Suisse Managed Futures Liquid Index will replace the SG Trend Index (formerly known as the Newedge Trend Index) as the primary benchmark for ASG Managed Futures Strategy Fund (the “Fund”) and the SG Trend Index will become the Fund’s secondary benchmark. Effective March 7, 2016, the “Average Annual Total Returns” table within the section “Risk/Return Bar Chart and Table” with respect to the Fund is amended and restated as follows: Average Annual Total Returns (for the periods ended December 31, 2014) Past 1 Year Life of Fund (07/30/10) ASG Managed Futures Strategy Fund Class A – Return Before Taxes 14.71% 6.22% Return After Taxes on Distributions 9.63% 4.35% Return After Taxes on Distributions &amp; Sale of Fund Shares 9.20% 4.17% Class C – Return Before Taxes 20.01% 6.84% Class Y – Return Before Taxes 22.21% 7.91% Credit Suisse Managed Futures Liquid Index 1 15.77% 3.47% SG Trend Index 19.70% 5.36% 1</t>
  </si>
  <si>
    <t>Supplement [Text Block]</t>
  </si>
  <si>
    <t>nftii_SupplementTextBlock</t>
  </si>
  <si>
    <t>ASG Managed Futures Strategy Fund</t>
  </si>
  <si>
    <t>Performance Table Heading</t>
  </si>
  <si>
    <t>rr_PerformanceTableHeading</t>
  </si>
  <si>
    <t>Average Annual Total Returns (for the periods ended December 31, 2014)</t>
  </si>
  <si>
    <t>Performance Table Market Index Changed</t>
  </si>
  <si>
    <t>rr_PerformanceTableMarketIndexChanged</t>
  </si>
  <si>
    <t>Effective March 7, 2016, the Credit Suisse Managed Futures Liquid Index replaced the SG Trend Index (formerly known as the Newedge Trend Index) as the Fund&amp;#8217;s primary benchmark because the Fund believes the Credit Suisse Managed Futures Liquid Index, an index which systematically tracks multiple futures contracts, is a more appropriate comparison to the Fund&amp;#8217;s investment strategies.</t>
  </si>
  <si>
    <t>ASG Managed Futures Strategy Fund | Class A</t>
  </si>
  <si>
    <t>Past 1 Year</t>
  </si>
  <si>
    <t>rr_AverageAnnualReturnYear01</t>
  </si>
  <si>
    <t>14.71%</t>
  </si>
  <si>
    <t>Life of Fund</t>
  </si>
  <si>
    <t>rr_AverageAnnualReturnSinceInception</t>
  </si>
  <si>
    <t>6.22%</t>
  </si>
  <si>
    <t>Inception Date</t>
  </si>
  <si>
    <t>rr_AverageAnnualReturnInceptionDate</t>
  </si>
  <si>
    <t>Jul. 30,
		2010</t>
  </si>
  <si>
    <t>ASG Managed Futures Strategy Fund | Class C</t>
  </si>
  <si>
    <t>20.01%</t>
  </si>
  <si>
    <t>6.84%</t>
  </si>
  <si>
    <t>ASG Managed Futures Strategy Fund | Class Y</t>
  </si>
  <si>
    <t>22.21%</t>
  </si>
  <si>
    <t>7.91%</t>
  </si>
  <si>
    <t>ASG Managed Futures Strategy Fund | Return After Taxes on Distributions | Class A</t>
  </si>
  <si>
    <t>9.63%</t>
  </si>
  <si>
    <t>4.35%</t>
  </si>
  <si>
    <t>ASG Managed Futures Strategy Fund | Return After Taxes on Distributions &amp; Sale of Fund Shares | Class A</t>
  </si>
  <si>
    <t>9.20%</t>
  </si>
  <si>
    <t>4.17%</t>
  </si>
  <si>
    <t>ASG Managed Futures Strategy Fund | Credit Suisse Managed Futures Liquid Index</t>
  </si>
  <si>
    <t>15.77%</t>
  </si>
  <si>
    <t>[1]</t>
  </si>
  <si>
    <t>3.47%</t>
  </si>
  <si>
    <t>ASG Managed Futures Strategy Fund | SG Trend Index</t>
  </si>
  <si>
    <t>19.70%</t>
  </si>
  <si>
    <t>5.36%</t>
  </si>
  <si>
    <t>Effective March 7, 2016, the Credit Suisse Managed Futures Liquid Index replaced the SG Trend Index (formerly known as the Newedge Trend Index) as the Fund’s primary benchmark because the Fund believes the Credit Suisse Managed Futures Liquid Index, an index which systematically tracks multiple futures contracts, is a more appropriate comparison to the Fund’s investment strategies. It is not possible to invest directly in an inde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5213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row>
    <row spans="1:4" r="12">
      <c t="s" s="3" r="A12">
        <v>3</v>
      </c>
      <c t="s" s="4" r="B12">
        <v>4</v>
      </c>
    </row>
    <row spans="1:4" r="13">
      <c t="s" s="4" r="A13">
        <v>39</v>
      </c>
      <c t="s" s="5" r="B13">
        <v>40</v>
      </c>
      <c t="s" s="4" r="C13">
        <v>41</v>
      </c>
    </row>
    <row spans="1:4" r="14">
      <c t="s" s="4" r="A14">
        <v>42</v>
      </c>
      <c t="s" s="4" r="B14">
        <v>43</v>
      </c>
      <c t="s" s="4" r="C14">
        <v>44</v>
      </c>
    </row>
    <row spans="1:4" r="15">
      <c t="s" s="4" r="A15">
        <v>45</v>
      </c>
      <c t="s" s="4" r="B15">
        <v>46</v>
      </c>
      <c t="s" s="4" r="C15">
        <v>47</v>
      </c>
    </row>
    <row spans="1:4" r="16">
      <c t="s" s="4" r="A16">
        <v>48</v>
      </c>
    </row>
    <row spans="1:4" r="17">
      <c t="s" s="3" r="A17">
        <v>3</v>
      </c>
      <c t="s" s="4" r="B17">
        <v>4</v>
      </c>
    </row>
    <row spans="1:4" r="18">
      <c t="s" s="4" r="A18">
        <v>39</v>
      </c>
      <c t="s" s="5" r="B18">
        <v>40</v>
      </c>
      <c t="s" s="4" r="C18">
        <v>49</v>
      </c>
    </row>
    <row spans="1:4" r="19">
      <c t="s" s="4" r="A19">
        <v>42</v>
      </c>
      <c t="s" s="4" r="B19">
        <v>43</v>
      </c>
      <c t="s" s="4" r="C19">
        <v>50</v>
      </c>
    </row>
    <row spans="1:4" r="20">
      <c t="s" s="4" r="A20">
        <v>45</v>
      </c>
      <c t="s" s="4" r="B20">
        <v>46</v>
      </c>
      <c t="s" s="4" r="C20">
        <v>47</v>
      </c>
    </row>
    <row spans="1:4" r="21">
      <c t="s" s="4" r="A21">
        <v>51</v>
      </c>
    </row>
    <row spans="1:4" r="22">
      <c t="s" s="3" r="A22">
        <v>3</v>
      </c>
      <c t="s" s="4" r="B22">
        <v>4</v>
      </c>
    </row>
    <row spans="1:4" r="23">
      <c t="s" s="4" r="A23">
        <v>39</v>
      </c>
      <c t="s" s="5" r="B23">
        <v>40</v>
      </c>
      <c t="s" s="4" r="C23">
        <v>52</v>
      </c>
    </row>
    <row spans="1:4" r="24">
      <c t="s" s="4" r="A24">
        <v>42</v>
      </c>
      <c t="s" s="4" r="B24">
        <v>43</v>
      </c>
      <c t="s" s="4" r="C24">
        <v>53</v>
      </c>
    </row>
    <row spans="1:4" r="25">
      <c t="s" s="4" r="A25">
        <v>45</v>
      </c>
      <c t="s" s="4" r="B25">
        <v>46</v>
      </c>
      <c t="s" s="4" r="C25">
        <v>47</v>
      </c>
    </row>
    <row spans="1:4" r="26">
      <c t="s" s="4" r="A26">
        <v>54</v>
      </c>
    </row>
    <row spans="1:4" r="27">
      <c t="s" s="3" r="A27">
        <v>3</v>
      </c>
      <c t="s" s="4" r="B27">
        <v>4</v>
      </c>
    </row>
    <row spans="1:4" r="28">
      <c t="s" s="4" r="A28">
        <v>39</v>
      </c>
      <c t="s" s="5" r="B28">
        <v>40</v>
      </c>
      <c t="s" s="4" r="C28">
        <v>55</v>
      </c>
    </row>
    <row spans="1:4" r="29">
      <c t="s" s="4" r="A29">
        <v>42</v>
      </c>
      <c t="s" s="4" r="B29">
        <v>43</v>
      </c>
      <c t="s" s="4" r="C29">
        <v>56</v>
      </c>
    </row>
    <row spans="1:4" r="30">
      <c t="s" s="4" r="A30">
        <v>45</v>
      </c>
      <c t="s" s="4" r="B30">
        <v>46</v>
      </c>
      <c t="s" s="4" r="C30">
        <v>47</v>
      </c>
    </row>
    <row spans="1:4" r="31">
      <c t="s" s="4" r="A31">
        <v>57</v>
      </c>
    </row>
    <row spans="1:4" r="32">
      <c t="s" s="3" r="A32">
        <v>3</v>
      </c>
      <c t="s" s="4" r="B32">
        <v>4</v>
      </c>
    </row>
    <row spans="1:4" r="33">
      <c t="s" s="4" r="A33">
        <v>39</v>
      </c>
      <c t="s" s="5" r="B33">
        <v>40</v>
      </c>
      <c t="s" s="4" r="C33">
        <v>58</v>
      </c>
    </row>
    <row spans="1:4" r="34">
      <c t="s" s="4" r="A34">
        <v>42</v>
      </c>
      <c t="s" s="4" r="B34">
        <v>43</v>
      </c>
      <c t="s" s="4" r="C34">
        <v>59</v>
      </c>
    </row>
    <row spans="1:4" r="35">
      <c t="s" s="4" r="A35">
        <v>45</v>
      </c>
      <c t="s" s="4" r="B35">
        <v>46</v>
      </c>
      <c t="s" s="4" r="C35">
        <v>47</v>
      </c>
    </row>
    <row spans="1:4" r="36">
      <c t="s" s="4" r="A36">
        <v>60</v>
      </c>
    </row>
    <row spans="1:4" r="37">
      <c t="s" s="3" r="A37">
        <v>3</v>
      </c>
      <c t="s" s="4" r="B37">
        <v>4</v>
      </c>
    </row>
    <row spans="1:4" r="38">
      <c t="s" s="4" r="A38">
        <v>39</v>
      </c>
      <c t="s" s="5" r="B38">
        <v>40</v>
      </c>
      <c t="s" s="4" r="C38">
        <v>61</v>
      </c>
      <c t="s" s="4" r="D38">
        <v>62</v>
      </c>
    </row>
    <row spans="1:4" r="39">
      <c t="s" s="4" r="A39">
        <v>42</v>
      </c>
      <c t="s" s="4" r="B39">
        <v>43</v>
      </c>
      <c t="s" s="4" r="C39">
        <v>63</v>
      </c>
      <c t="s" s="4" r="D39">
        <v>62</v>
      </c>
    </row>
    <row spans="1:4" r="40">
      <c t="s" s="4" r="A40">
        <v>45</v>
      </c>
      <c t="s" s="4" r="B40">
        <v>46</v>
      </c>
      <c t="s" s="4" r="C40">
        <v>47</v>
      </c>
      <c t="s" s="4" r="D40">
        <v>62</v>
      </c>
    </row>
    <row spans="1:4" r="41">
      <c t="s" s="4" r="A41">
        <v>64</v>
      </c>
    </row>
    <row spans="1:4" r="42">
      <c t="s" s="3" r="A42">
        <v>3</v>
      </c>
      <c t="s" s="4" r="B42">
        <v>4</v>
      </c>
    </row>
    <row spans="1:4" r="43">
      <c t="s" s="4" r="A43">
        <v>39</v>
      </c>
      <c t="s" s="5" r="B43">
        <v>40</v>
      </c>
      <c t="s" s="4" r="C43">
        <v>65</v>
      </c>
    </row>
    <row spans="1:4" r="44">
      <c t="s" s="4" r="A44">
        <v>42</v>
      </c>
      <c t="s" s="4" r="B44">
        <v>43</v>
      </c>
      <c t="s" s="4" r="C44">
        <v>66</v>
      </c>
    </row>
    <row spans="1:4" r="45">
      <c t="s" s="4" r="A45">
        <v>45</v>
      </c>
      <c t="s" s="4" r="B45">
        <v>46</v>
      </c>
      <c t="s" s="4" r="C45">
        <v>47</v>
      </c>
    </row>
    <row spans="1:4" r="46">
      <c t="n" r="A46"/>
    </row>
    <row spans="1:4" r="47">
      <c t="s" s="4" r="A47">
        <v>62</v>
      </c>
      <c t="s" s="4" r="B47">
        <v>67</v>
      </c>
    </row>
  </sheetData>
  <mergeCells count="3">
    <mergeCell ref="C1:D1"/>
    <mergeCell ref="A46:C46"/>
    <mergeCell ref="B47:C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G Man</vt:lpstr>
      <vt:lpstr>Risk_Return Detail Data- ASG 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0:36:20Z</dcterms:created>
  <dcterms:modified xmlns:dcterms="http://purl.org/dc/terms/" xmlns:xsi="http://www.w3.org/2001/XMLSchema-instance" xsi:type="dcterms:W3CDTF">2016-03-23T10:36:20Z</dcterms:modified>
  <dc:title xmlns:dc="http://purl.org/dc/elements/1.1/">Untitled</dc:title>
  <dc:description xmlns:dc="http://purl.org/dc/elements/1.1/"/>
  <dc:subject xmlns:dc="http://purl.org/dc/elements/1.1/"/>
  <cp:keywords/>
  <cp:category/>
</cp:coreProperties>
</file>